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Investment in and Due to Relate" sheetId="9" state="visible" r:id="rId9"/>
    <sheet xmlns:r="http://schemas.openxmlformats.org/officeDocument/2006/relationships" name="Convertible Notes Payable"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Stock Options" sheetId="13" state="visible" r:id="rId13"/>
    <sheet xmlns:r="http://schemas.openxmlformats.org/officeDocument/2006/relationships" name="Operating Segment"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Nature of Operations and Cont_2" sheetId="20" state="visible" r:id="rId20"/>
    <sheet xmlns:r="http://schemas.openxmlformats.org/officeDocument/2006/relationships" name="Investment in and Due to Rela_2" sheetId="21" state="visible" r:id="rId21"/>
    <sheet xmlns:r="http://schemas.openxmlformats.org/officeDocument/2006/relationships" name="Convertible Notes Payable (Deta" sheetId="22" state="visible" r:id="rId22"/>
    <sheet xmlns:r="http://schemas.openxmlformats.org/officeDocument/2006/relationships" name="Related Party Transactions (Det" sheetId="23" state="visible" r:id="rId23"/>
    <sheet xmlns:r="http://schemas.openxmlformats.org/officeDocument/2006/relationships" name="Common Stock (Details Narrative" sheetId="24" state="visible" r:id="rId24"/>
    <sheet xmlns:r="http://schemas.openxmlformats.org/officeDocument/2006/relationships" name="Stock Options (Details Narrativ" sheetId="25" state="visible" r:id="rId25"/>
    <sheet xmlns:r="http://schemas.openxmlformats.org/officeDocument/2006/relationships" name="Operating Segment (Details Narr" sheetId="26" state="visible" r:id="rId26"/>
    <sheet xmlns:r="http://schemas.openxmlformats.org/officeDocument/2006/relationships" name="Commitments (Details Narrative)" sheetId="27" state="visible" r:id="rId27"/>
    <sheet xmlns:r="http://schemas.openxmlformats.org/officeDocument/2006/relationships" name="Income Taxes (Details Narrative" sheetId="28" state="visible" r:id="rId28"/>
    <sheet xmlns:r="http://schemas.openxmlformats.org/officeDocument/2006/relationships" name="Income Taxes - Schdule of Incom" sheetId="29" state="visible" r:id="rId29"/>
    <sheet xmlns:r="http://schemas.openxmlformats.org/officeDocument/2006/relationships" name="Income Taxes - Schedule of defe" sheetId="30" state="visible" r:id="rId30"/>
    <sheet xmlns:r="http://schemas.openxmlformats.org/officeDocument/2006/relationships" name="Income Taxes - Schedule of Carr"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0" customWidth="1" min="1" max="1"/>
    <col width="25" customWidth="1" min="2" max="2"/>
    <col width="14" customWidth="1" min="3" max="3"/>
    <col width="14" customWidth="1" min="4" max="4"/>
  </cols>
  <sheetData>
    <row r="1">
      <c r="A1" s="1" t="inlineStr">
        <is>
          <t>Document Entity Information - USD ($)</t>
        </is>
      </c>
      <c r="B1" s="2" t="inlineStr">
        <is>
          <t>12 Months Ended</t>
        </is>
      </c>
    </row>
    <row r="2">
      <c r="B2" s="2" t="inlineStr">
        <is>
          <t>Dec. 31, 2020</t>
        </is>
      </c>
      <c r="C2" s="2" t="inlineStr">
        <is>
          <t>Mar. 11, 2022</t>
        </is>
      </c>
      <c r="D2" s="2" t="inlineStr">
        <is>
          <t>Jun. 30, 2020</t>
        </is>
      </c>
    </row>
    <row r="3">
      <c r="A3" s="3" t="inlineStr">
        <is>
          <t>Cover [Abstract]</t>
        </is>
      </c>
    </row>
    <row r="4">
      <c r="A4" s="4" t="inlineStr">
        <is>
          <t>Entity Registrant Name</t>
        </is>
      </c>
      <c r="B4" s="4" t="inlineStr">
        <is>
          <t>Quest Water Global, Inc.</t>
        </is>
      </c>
    </row>
    <row r="5">
      <c r="A5" s="4" t="inlineStr">
        <is>
          <t>Entity Central Index Key</t>
        </is>
      </c>
      <c r="B5" s="4" t="inlineStr">
        <is>
          <t>000148709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Yes</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783029</v>
      </c>
    </row>
    <row r="19">
      <c r="A19" s="4" t="inlineStr">
        <is>
          <t>Document Fiscal Period Focus</t>
        </is>
      </c>
      <c r="B19" s="4" t="inlineStr">
        <is>
          <t>FY</t>
        </is>
      </c>
    </row>
    <row r="20">
      <c r="A20" s="4" t="inlineStr">
        <is>
          <t>Document Fiscal Year Focus</t>
        </is>
      </c>
      <c r="B20" s="4" t="inlineStr">
        <is>
          <t>2020</t>
        </is>
      </c>
    </row>
    <row r="21">
      <c r="A21" s="4" t="inlineStr">
        <is>
          <t>Entity Common Stock, Shares Outstanding</t>
        </is>
      </c>
      <c r="C21" s="6" t="n">
        <v>85164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4. Convertible Notes Payable
(a) On May 9, 2012, the Company received proceeds of $150,000 and issued a convertible note which is non-interest bearing, unsecured, and was due on May 9, 2014. The unpaid amount can be converted at any time at the holder’s option at $0.50 per share of common stock, which must not be less than $25,000 of unpaid principal.
(b) On July 30, 2012, the Company received proceeds of $25,000 and issued a convertible note which is non-interest bearing, unsecured, and was due on July 30, 2014. The unpaid amount can be converted at any time at the holder’s option at $0.50 per share of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5. Related Party Transactions
(a) As at December 31, 2020, a total of $1,420,762 (2019 - $1,174,300) is owed to the President of the Company, which is non-interest bearing, unsecured, and due on demand.
(b) As at December 31, 2020, a total of $1,684,043 (2019 - $1,454,904) is owed to the Vice President of the Company, which is non-interest bearing, unsecured, and due on demand.
(c) For the year ended December 31, 2020, the Company incurred a total of $410,000 (2019 - $384,000) in management fees to the President and the Vice President of the Company.
(d) For the year ended December 31, 2020, the Company incurred $21,000 (2019 - $21,000) in rent to the Vice President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6. Common Stock On October 9, 2019, the Company issued
2,000,000 shares of common stock at $0.10 per share for proceeds of $2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Options</t>
        </is>
      </c>
      <c r="B1" s="2" t="inlineStr">
        <is>
          <t>12 Months Ended</t>
        </is>
      </c>
    </row>
    <row r="2">
      <c r="B2" s="2" t="inlineStr">
        <is>
          <t>Dec. 31, 2020</t>
        </is>
      </c>
    </row>
    <row r="3">
      <c r="A3" s="3" t="inlineStr">
        <is>
          <t>Notes to Financial Statements</t>
        </is>
      </c>
    </row>
    <row r="4">
      <c r="A4" s="4" t="inlineStr">
        <is>
          <t>Stock Options</t>
        </is>
      </c>
      <c r="B4" s="4" t="inlineStr">
        <is>
          <t>7. Stock Options In May 2012, the Company implemented a
stock option plan pursuant to which stock options may be granted to directors, officers, employees and consultants of the Company to
a maximum of 10% of the issued and outstanding shares of common stock of the Company. The exercise price of each stock option will be
equal to the market price at the date of grant. Stock options are exercisable over periods up to five years and vesting periods can be
imposed at the discretion by the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t>
        </is>
      </c>
      <c r="B1" s="2" t="inlineStr">
        <is>
          <t>12 Months Ended</t>
        </is>
      </c>
    </row>
    <row r="2">
      <c r="B2" s="2" t="inlineStr">
        <is>
          <t>Dec. 31, 2020</t>
        </is>
      </c>
    </row>
    <row r="3">
      <c r="A3" s="3" t="inlineStr">
        <is>
          <t>Segment Reporting [Abstract]</t>
        </is>
      </c>
    </row>
    <row r="4">
      <c r="A4" s="4" t="inlineStr">
        <is>
          <t>Operating Segment</t>
        </is>
      </c>
      <c r="B4" s="4" t="inlineStr">
        <is>
          <t>8. Operating Segment The Company has only one operating segment,
that being the construction and distribution of water equipment that provides drinking water to areas of the world where water and/or
infrastructure is scarce. Currently the only customer is a related Company in Democratic Republic of Cong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9. Commitments On November 1, 2011, the President and
Vice President signed identical management contracts with the Company which obligate the Company to pay them monthly management fees,
an incentive bonus of 1% of sales and a termination fee, should the agreement by terminated. The management fee amount increases every
year, based on the greater of 10% or the cost-of-living index for the city of Vancouver. The President and Vice President agreed to take
less than maximum and for the 2020 and 2019 years the increase was approximately 5% and amounted to annual fees of $205,000 and $192,000
each respectively. The annual fees for 2021 have been set at $215,000 each. The termination clause requires a payment
of one annual fee plus one month for each year of service after November 1, 20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The Company is subject to US federal and
state income taxes at a rate of 21%. Its Canadian subsidiary is subject to federal and provincial income taxes at a statutory rate of
27%. The reconciliation of the provision for income taxes at the consolidated corporate tax rate compared to the Company’s income
tax expense as reported is as follows:
2020 $
2019 $
Net loss per financial statements (459,270 ) (551,149 )
Income tax recovery at statutory rate (96,000 ) (117,000 )
Impact of different foreign statutory rates on earnings of subsidiaries (28,000 ) (33,000 )
Non-deductible expenses - 1,000
Increase in unrecognized tax benefits 124,000 149,000
Provision for income taxes – – The significant components of deferred
income tax assets and liabilities as at December 31, 2020 and 2019 are as follows:
2020 $
2019 $
Net operating losses carried forward 1,037,000 913,000
Valuation allowance (1,037,000 ) (913,000 )
Net deferred income tax asset – – The Company is in arrears on filing its
statutory corporate income tax returns and the amounts presented above are based on estimates. The actual losses available could differ
from these estimates. The Company’s carry-forward losses
that may be applied to future Canadian income taxes expires as follows:
Expiring in 2038 - $ 272,000
2039- $ 546,000
2040- $ 457,000 The Company losses that may be applied
to future US income taxes expires as follows:
Expiring in 2031 - $ 31,000
2032- $ 2,793,000
2033- $ 202,000
2034- $ 260,000
Losses without expiry dates - $ 1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1. Subsequent Events On November 15,2021, the Company entered
into a memorandum of understanding (“MOU”) with Pathogen Detection Systems, Inc. (“PDSI”), an Ontario corporation
and the owner of TECTA solution, a United States Environmental Protection Agency approved microbiological water quality monitoring system.
Under the terms of the MOU, the two companies will work together with the goal of having PDSI become the exclusive microbiological monitoring
provider for all AQUAtap installations world-wide. At the same time, the Company agreed to purchase from PDSI, five Tectra TM On December 31, 2021, the creditors owning
the convertible notes described in Note 4 agreed to cancel the outstanding debt owing to them and fully and irrevocably discharged the
Company from any and all obligations associated with these deb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a) Basis of Presentation and Principles of Consolidation These consolidated financial statements
and related notes are presented in accordance with accounting principles generally accepted in the United States (“US GAAP”)
and are expressed in US dollars. These consolidated financial statements include the accounts of the Company, its wholly-owned subsidiary
Quest Water Solutions, Inc. (“Quest Nevada”), a company incorporated under the laws of the State of Nevada, Quest Nevada’s
wholly-owned subsidiary, Quest Water Solutions Inc., a company incorporated under the laws of the Province of British Columbia, Canada,
and its wholly-owned subsidiary, Heliosource, Inc., a company incorporated under the laws of the State of Nevada. All inter-company balances
and transactions have been eliminated on consolidation.</t>
        </is>
      </c>
    </row>
    <row r="5">
      <c r="A5" s="4" t="inlineStr">
        <is>
          <t>Use of Estimates</t>
        </is>
      </c>
      <c r="B5" s="4" t="inlineStr">
        <is>
          <t>(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ash and Cash Equivalents</t>
        </is>
      </c>
      <c r="B6" s="4" t="inlineStr">
        <is>
          <t>(c) Cash and Cash Equivalents The Company considers all highly liquid
instruments with maturity of three months or less at the time of issuance to be cash equivalents.</t>
        </is>
      </c>
    </row>
    <row r="7">
      <c r="A7" s="4" t="inlineStr">
        <is>
          <t>Income Taxes</t>
        </is>
      </c>
      <c r="B7" s="4" t="inlineStr">
        <is>
          <t>(d)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0 and 2019, the Company did not have any amounts recorded pertaining to uncertain tax positions.</t>
        </is>
      </c>
    </row>
    <row r="8">
      <c r="A8" s="4" t="inlineStr">
        <is>
          <t>Financial Instruments and Fair Value Measures</t>
        </is>
      </c>
      <c r="B8" s="4" t="inlineStr">
        <is>
          <t>(e) Financial Instruments and Fair Value Measures 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no observable inputs to the valuation methodology that are relevant to the measurement of the fair value of the assets
or liabilities. The Company’s financial instruments
consist of cash, accounts payable, accrued liabilities, convertible notes payable, and amounts due to related company and amount due
to directors. Pursuant to ASC 820, the fair value of cash is determined based on “Level 1” inputs. The recorded values of
all other financial instruments approximate their current fair values because of their nature and respective maturity dates or durations.</t>
        </is>
      </c>
    </row>
    <row r="9">
      <c r="A9" s="4" t="inlineStr">
        <is>
          <t>Foreign Currency Translation</t>
        </is>
      </c>
      <c r="B9" s="4" t="inlineStr">
        <is>
          <t>(f) Foreign Currency Translation 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is>
      </c>
    </row>
    <row r="10">
      <c r="A10" s="4" t="inlineStr">
        <is>
          <t>Investments</t>
        </is>
      </c>
      <c r="B10" s="4" t="inlineStr">
        <is>
          <t>(g) Investments The Company accounts for its investments
in other entities by following ASC 323, Investments, “Equity Method and Joint Ventures” (“ASC-323”) whereby equity
investments of 20% or greater but less than control are accounted for using the equity method. Under this method, the carrying cost is
initially recorded at cost and then increased or decreased by recording its percentage of gain or loss in its statement of operations
and a corresponding charge or credit to the carrying value of the asset. Should the Company exercise significant
influence, the investment might be accounted for as a variable interest entity which would require consolidation and recognition of a
non-controlling interest.</t>
        </is>
      </c>
    </row>
    <row r="11">
      <c r="A11" s="4" t="inlineStr">
        <is>
          <t>Convertible Notes Payable</t>
        </is>
      </c>
      <c r="B11" s="4" t="inlineStr">
        <is>
          <t>(h) Convertible Notes Payable The Company follow ASC 470-20, “Debt
with Conversion and Other Options (“ASC 470-20”) when accounting for the issuance of convertible notes. ASC 470-20 requires
the entity to recognize the intrinsic value of embedded beneficial conversion features at the time of issuance by recording an increase
in additional paid in capital and reducing the face value of the debt. This debt is accreted over its term by charging other expense
on the statement of operations.</t>
        </is>
      </c>
    </row>
    <row r="12">
      <c r="A12" s="4" t="inlineStr">
        <is>
          <t>Revenue Recognition</t>
        </is>
      </c>
      <c r="B12" s="4" t="inlineStr">
        <is>
          <t>(i) Revenue Recognition Under ASC 606, “ Revenue from Contracts
with Customer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Revenue Service Type The Company has one revenue source –
sale of water technology equipment. The Company recognizes revenue for goods transferred at a point in time.</t>
        </is>
      </c>
    </row>
    <row r="13">
      <c r="A13" s="4" t="inlineStr">
        <is>
          <t>Stock-based Compensation</t>
        </is>
      </c>
      <c r="B13" s="4" t="inlineStr">
        <is>
          <t>(j)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is>
      </c>
    </row>
    <row r="14">
      <c r="A14" s="4" t="inlineStr">
        <is>
          <t>Loss Per Share</t>
        </is>
      </c>
      <c r="B14" s="4" t="inlineStr">
        <is>
          <t>(k) Loss Per Share The Company computes net loss per share
in accordance with ASC 260, “Earnings per Share”, which requires presentation of both basic and diluted loss per share (“LPS”)
on the face of the income statement. Basic LPS is computed by dividing net loss available to common shareholders (numerator) by the weighted
average number of shares outstanding (denominator) during the period. Diluted LPS gives effect to all dilutive potential common stock
outstanding during the period using the treasury stock method and convertible preferred stock using the if-converted method. In computing
diluted LPS, the average stock price for the period is used in determining the number of shares assumed to be purchased from the exercise
of stock options or warrants. Diluted LPS excludes all dilutive potential shares if their effect is anti-dilutive.</t>
        </is>
      </c>
    </row>
    <row r="15">
      <c r="A15" s="4" t="inlineStr">
        <is>
          <t>Comprehensive Loss</t>
        </is>
      </c>
      <c r="B15" s="4" t="inlineStr">
        <is>
          <t>(l) Comprehensive Loss ASC 220, “Comprehensive Income”,
establishes standards for the reporting and presentation of comprehensive income (loss) and its components in the financial statements.
As at December 31, 2020 and 2019, the Company had no items representing comprehensive income or loss.</t>
        </is>
      </c>
    </row>
    <row r="16">
      <c r="A16" s="4" t="inlineStr">
        <is>
          <t>Recent Accounting Pronouncements</t>
        </is>
      </c>
      <c r="B16" s="4" t="inlineStr">
        <is>
          <t>(m)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dule of Income Tax Expense</t>
        </is>
      </c>
      <c r="B4" s="4" t="inlineStr">
        <is>
          <t xml:space="preserve">The reconciliation of the provision for
income taxes at the consolidated corporate tax rate compared to the Company’s income tax expense as reported is as follows:
2020 $
2019 $
Net loss per financial statements (459,270 ) (551,149 )
Income tax recovery at statutory rate (96,000 ) (117,000 )
Impact of different foreign statutory rates on earnings of subsidiaries (28,000 ) (33,000 )
Non-deductible expenses - 1,000
Increase in unrecognized tax benefits 124,000 149,000
Provision for income taxes – – </t>
        </is>
      </c>
    </row>
    <row r="5">
      <c r="A5" s="4" t="inlineStr">
        <is>
          <t>Schedule of Deferred Income Tax Assets and Liabilities</t>
        </is>
      </c>
      <c r="B5" s="4" t="inlineStr">
        <is>
          <t xml:space="preserve">The significant components of deferred
income tax assets and liabilities as at December 31, 2020 and 2019 are as follows:
2020 $
2019 $
Net operating losses carried forward 1,037,000 913,000
Valuation allowance (1,037,000 ) (913,000 )
Net deferred income tax asset – – </t>
        </is>
      </c>
    </row>
    <row r="6">
      <c r="A6" s="4" t="inlineStr">
        <is>
          <t>Schedule of Carry-forward Losses</t>
        </is>
      </c>
      <c r="B6" s="4" t="inlineStr">
        <is>
          <t xml:space="preserve">The Company’s carry-forward losses
that may be applied to future Canadian income taxes expires as follows:
Expiring in 2038 - $ 272,000
2039- $ 546,000
2040- $ 457,000 The Company losses that may be applied
to future US income taxes expires as follows:
Expiring in 2031 - $ 31,000
2032- $ 2,793,000
2033- $ 202,000
2034- $ 260,000
Losses without expiry dates - $ 1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4715</v>
      </c>
      <c r="C3" s="5" t="n">
        <v>54932</v>
      </c>
    </row>
    <row r="4">
      <c r="A4" s="4" t="inlineStr">
        <is>
          <t>Unbilled costs</t>
        </is>
      </c>
      <c r="B4" s="6" t="n">
        <v>112724</v>
      </c>
      <c r="C4" s="6" t="n">
        <v>33795</v>
      </c>
    </row>
    <row r="5">
      <c r="A5" s="4" t="inlineStr">
        <is>
          <t>Total current assets</t>
        </is>
      </c>
      <c r="B5" s="6" t="n">
        <v>117429</v>
      </c>
      <c r="C5" s="6" t="n">
        <v>88727</v>
      </c>
    </row>
    <row r="6">
      <c r="A6" s="4" t="inlineStr">
        <is>
          <t>Investment (Note 3)</t>
        </is>
      </c>
      <c r="B6" s="6" t="n">
        <v>7220</v>
      </c>
      <c r="C6" s="6" t="n">
        <v>7220</v>
      </c>
    </row>
    <row r="7">
      <c r="A7" s="4" t="inlineStr">
        <is>
          <t>Total assets</t>
        </is>
      </c>
      <c r="B7" s="6" t="n">
        <v>124659</v>
      </c>
      <c r="C7" s="6" t="n">
        <v>95947</v>
      </c>
    </row>
    <row r="8">
      <c r="A8" s="3" t="inlineStr">
        <is>
          <t>Current liabilities</t>
        </is>
      </c>
    </row>
    <row r="9">
      <c r="A9" s="4" t="inlineStr">
        <is>
          <t>Accounts payable and accrued liabilities</t>
        </is>
      </c>
      <c r="B9" s="6" t="n">
        <v>69221</v>
      </c>
      <c r="C9" s="6" t="n">
        <v>66753</v>
      </c>
    </row>
    <row r="10">
      <c r="A10" s="4" t="inlineStr">
        <is>
          <t>Convertible notes payable (Notes 4 and 11)</t>
        </is>
      </c>
      <c r="B10" s="6" t="n">
        <v>175000</v>
      </c>
      <c r="C10" s="6" t="n">
        <v>175000</v>
      </c>
    </row>
    <row r="11">
      <c r="A11" s="4" t="inlineStr">
        <is>
          <t>Due to related company (Note 3)</t>
        </is>
      </c>
      <c r="B11" s="6" t="n">
        <v>183964</v>
      </c>
      <c r="C11" s="6" t="n">
        <v>174051</v>
      </c>
    </row>
    <row r="12">
      <c r="A12" s="4" t="inlineStr">
        <is>
          <t>Due to related parties (Note 5)</t>
        </is>
      </c>
      <c r="B12" s="6" t="n">
        <v>3104805</v>
      </c>
      <c r="C12" s="6" t="n">
        <v>2629204</v>
      </c>
    </row>
    <row r="13">
      <c r="A13" s="4" t="inlineStr">
        <is>
          <t>Total liabilities</t>
        </is>
      </c>
      <c r="B13" s="6" t="n">
        <v>3532990</v>
      </c>
      <c r="C13" s="6" t="n">
        <v>3045008</v>
      </c>
    </row>
    <row r="14">
      <c r="A14" s="3" t="inlineStr">
        <is>
          <t>Stockholders' deficit</t>
        </is>
      </c>
    </row>
    <row r="15">
      <c r="A15" s="4" t="inlineStr">
        <is>
          <t>Preferred stock, 5,000,000 shares authorized, $0.000001 par value,2 shares issued and outstanding</t>
        </is>
      </c>
      <c r="B15" s="6" t="n">
        <v>1</v>
      </c>
      <c r="C15" s="6" t="n">
        <v>1</v>
      </c>
    </row>
    <row r="16">
      <c r="A16" s="4" t="inlineStr">
        <is>
          <t>Common stock, 95,000,000 shares authorized, $0.000001 par value, 85,164,569 issued and outstanding (Note 6)</t>
        </is>
      </c>
      <c r="B16" s="6" t="n">
        <v>85</v>
      </c>
      <c r="C16" s="6" t="n">
        <v>85</v>
      </c>
    </row>
    <row r="17">
      <c r="A17" s="4" t="inlineStr">
        <is>
          <t>Additional paid-in capital</t>
        </is>
      </c>
      <c r="B17" s="6" t="n">
        <v>6332748</v>
      </c>
      <c r="C17" s="6" t="n">
        <v>6332748</v>
      </c>
    </row>
    <row r="18">
      <c r="A18" s="4" t="inlineStr">
        <is>
          <t>Common stock issuable</t>
        </is>
      </c>
      <c r="B18" s="6" t="n">
        <v>40025</v>
      </c>
      <c r="C18" s="6" t="n">
        <v>40025</v>
      </c>
    </row>
    <row r="19">
      <c r="A19" s="4" t="inlineStr">
        <is>
          <t>Deficit</t>
        </is>
      </c>
      <c r="B19" s="6" t="n">
        <v>-9781190</v>
      </c>
      <c r="C19" s="6" t="n">
        <v>-9321920</v>
      </c>
    </row>
    <row r="20">
      <c r="A20" s="4" t="inlineStr">
        <is>
          <t>Total stockholders' deficit</t>
        </is>
      </c>
      <c r="B20" s="6" t="n">
        <v>-3408331</v>
      </c>
      <c r="C20" s="6" t="n">
        <v>-2949061</v>
      </c>
    </row>
    <row r="21">
      <c r="A21" s="4" t="inlineStr">
        <is>
          <t>Total liabilities and stockholders' deficit</t>
        </is>
      </c>
      <c r="B21" s="5" t="n">
        <v>124659</v>
      </c>
      <c r="C21" s="5" t="n">
        <v>95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ature of Operations and Continuance of Business (Details Narrative) - USD ($)</t>
        </is>
      </c>
      <c r="B1" s="2" t="inlineStr">
        <is>
          <t>Dec. 31, 2020</t>
        </is>
      </c>
      <c r="C1" s="2" t="inlineStr">
        <is>
          <t>Dec. 31, 2019</t>
        </is>
      </c>
    </row>
    <row r="2">
      <c r="A2" s="4" t="inlineStr">
        <is>
          <t>Working capital deficiency</t>
        </is>
      </c>
      <c r="B2" s="5" t="n">
        <v>3415551</v>
      </c>
    </row>
    <row r="3">
      <c r="A3" s="4" t="inlineStr">
        <is>
          <t>Due to related parties</t>
        </is>
      </c>
      <c r="B3" s="6" t="n">
        <v>3104805</v>
      </c>
      <c r="C3" s="5" t="n">
        <v>2629204</v>
      </c>
    </row>
    <row r="4">
      <c r="A4" s="4" t="inlineStr">
        <is>
          <t>Accumulated deficit</t>
        </is>
      </c>
      <c r="B4" s="6" t="n">
        <v>9781190</v>
      </c>
      <c r="C4" s="5" t="n">
        <v>9321920</v>
      </c>
    </row>
    <row r="5">
      <c r="A5" s="4" t="inlineStr">
        <is>
          <t>Two Principal Shareholders [Member]</t>
        </is>
      </c>
    </row>
    <row r="6">
      <c r="A6" s="4" t="inlineStr">
        <is>
          <t>Due to related parties</t>
        </is>
      </c>
      <c r="B6" s="5" t="n">
        <v>310480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 in and Due to Related Company (Details Narrative) - USD ($)</t>
        </is>
      </c>
      <c r="B1" s="2" t="inlineStr">
        <is>
          <t>12 Months Ended</t>
        </is>
      </c>
    </row>
    <row r="2">
      <c r="B2" s="2" t="inlineStr">
        <is>
          <t>Dec. 31, 2020</t>
        </is>
      </c>
      <c r="C2" s="2" t="inlineStr">
        <is>
          <t>Dec. 31, 2019</t>
        </is>
      </c>
    </row>
    <row r="3">
      <c r="A3" s="4" t="inlineStr">
        <is>
          <t>Loss on investments</t>
        </is>
      </c>
      <c r="B3" s="4" t="inlineStr">
        <is>
          <t xml:space="preserve"> </t>
        </is>
      </c>
      <c r="C3" s="5" t="n">
        <v>1000</v>
      </c>
    </row>
    <row r="4">
      <c r="A4" s="4" t="inlineStr">
        <is>
          <t>Change in equity of investment</t>
        </is>
      </c>
      <c r="B4" s="4" t="inlineStr">
        <is>
          <t xml:space="preserve"> </t>
        </is>
      </c>
      <c r="C4" s="6" t="n">
        <v>380</v>
      </c>
    </row>
    <row r="5">
      <c r="A5" s="4" t="inlineStr">
        <is>
          <t>Due to related parties</t>
        </is>
      </c>
      <c r="B5" s="5" t="n">
        <v>183964</v>
      </c>
      <c r="C5" s="6" t="n">
        <v>174051</v>
      </c>
    </row>
    <row r="6">
      <c r="A6" s="4" t="inlineStr">
        <is>
          <t>AQU Atap [Member]</t>
        </is>
      </c>
    </row>
    <row r="7">
      <c r="A7" s="4" t="inlineStr">
        <is>
          <t>Investement</t>
        </is>
      </c>
      <c r="C7" s="5" t="n">
        <v>7600</v>
      </c>
    </row>
    <row r="8">
      <c r="A8" s="4" t="inlineStr">
        <is>
          <t>Equity method investment, ownership percentage</t>
        </is>
      </c>
      <c r="C8" s="4" t="inlineStr">
        <is>
          <t>38.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Narrative) - Convertible Debt [Member] - USD ($)</t>
        </is>
      </c>
      <c r="B1" s="2" t="inlineStr">
        <is>
          <t>Jul. 30, 2012</t>
        </is>
      </c>
      <c r="C1" s="2" t="inlineStr">
        <is>
          <t>May 09, 2012</t>
        </is>
      </c>
    </row>
    <row r="2">
      <c r="A2" s="4" t="inlineStr">
        <is>
          <t>Proceeds from notes</t>
        </is>
      </c>
      <c r="B2" s="5" t="n">
        <v>25000</v>
      </c>
      <c r="C2" s="5" t="n">
        <v>150000</v>
      </c>
    </row>
    <row r="3">
      <c r="A3" s="4" t="inlineStr">
        <is>
          <t>Debt instrument maturity date</t>
        </is>
      </c>
      <c r="B3" s="4" t="inlineStr">
        <is>
          <t>Jul. 30,
		2014</t>
        </is>
      </c>
      <c r="C3" s="4" t="inlineStr">
        <is>
          <t>May 9,
		2014</t>
        </is>
      </c>
    </row>
    <row r="4">
      <c r="A4" s="4" t="inlineStr">
        <is>
          <t>Conversion price per share</t>
        </is>
      </c>
      <c r="B4" s="8" t="n">
        <v>0.5</v>
      </c>
      <c r="C4" s="8" t="n">
        <v>0.5</v>
      </c>
    </row>
    <row r="5">
      <c r="A5" s="4" t="inlineStr">
        <is>
          <t>Debt instrument principal amount</t>
        </is>
      </c>
      <c r="C5" s="5" t="n">
        <v>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Due to related parties</t>
        </is>
      </c>
      <c r="B3" s="5" t="n">
        <v>3104805</v>
      </c>
      <c r="C3" s="5" t="n">
        <v>2629204</v>
      </c>
    </row>
    <row r="4">
      <c r="A4" s="4" t="inlineStr">
        <is>
          <t>President [Member]</t>
        </is>
      </c>
    </row>
    <row r="5">
      <c r="A5" s="4" t="inlineStr">
        <is>
          <t>Due to related parties</t>
        </is>
      </c>
      <c r="B5" s="6" t="n">
        <v>1420762</v>
      </c>
      <c r="C5" s="6" t="n">
        <v>1174300</v>
      </c>
    </row>
    <row r="6">
      <c r="A6" s="4" t="inlineStr">
        <is>
          <t>Vice President [Member]</t>
        </is>
      </c>
    </row>
    <row r="7">
      <c r="A7" s="4" t="inlineStr">
        <is>
          <t>Due to related parties</t>
        </is>
      </c>
      <c r="B7" s="6" t="n">
        <v>1684043</v>
      </c>
      <c r="C7" s="6" t="n">
        <v>1454904</v>
      </c>
    </row>
    <row r="8">
      <c r="A8" s="4" t="inlineStr">
        <is>
          <t>Payment of rent</t>
        </is>
      </c>
      <c r="B8" s="6" t="n">
        <v>21000</v>
      </c>
      <c r="C8" s="6" t="n">
        <v>21000</v>
      </c>
    </row>
    <row r="9">
      <c r="A9" s="4" t="inlineStr">
        <is>
          <t>President and Vice President [Member]</t>
        </is>
      </c>
    </row>
    <row r="10">
      <c r="A10" s="4" t="inlineStr">
        <is>
          <t>Management fee</t>
        </is>
      </c>
      <c r="B10" s="5" t="n">
        <v>410000</v>
      </c>
      <c r="C10" s="5" t="n">
        <v>384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Common Stock (Details Narrative) - USD ($)</t>
        </is>
      </c>
      <c r="B1" s="2" t="inlineStr">
        <is>
          <t>Oct. 09, 2019</t>
        </is>
      </c>
      <c r="C1" s="2" t="inlineStr">
        <is>
          <t>Dec. 31, 2020</t>
        </is>
      </c>
      <c r="D1" s="2" t="inlineStr">
        <is>
          <t>Dec. 31, 2019</t>
        </is>
      </c>
    </row>
    <row r="2">
      <c r="A2" s="3" t="inlineStr">
        <is>
          <t>Stockholders' deficit</t>
        </is>
      </c>
    </row>
    <row r="3">
      <c r="A3" s="4" t="inlineStr">
        <is>
          <t>Common stock shares, issued</t>
        </is>
      </c>
      <c r="B3" s="6" t="n">
        <v>2000000</v>
      </c>
      <c r="C3" s="6" t="n">
        <v>85164569</v>
      </c>
      <c r="D3" s="6" t="n">
        <v>85164569</v>
      </c>
    </row>
    <row r="4">
      <c r="A4" s="4" t="inlineStr">
        <is>
          <t>Common stock, par value</t>
        </is>
      </c>
      <c r="B4" s="8" t="n">
        <v>0.1</v>
      </c>
      <c r="C4" s="7" t="n">
        <v>1e-06</v>
      </c>
      <c r="D4" s="7" t="n">
        <v>1e-06</v>
      </c>
    </row>
    <row r="5">
      <c r="A5" s="4" t="inlineStr">
        <is>
          <t>Proceeds from issuance of common stock</t>
        </is>
      </c>
      <c r="B5" s="5" t="n">
        <v>200000</v>
      </c>
      <c r="C5" s="4" t="inlineStr">
        <is>
          <t xml:space="preserve"> </t>
        </is>
      </c>
      <c r="D5" s="5" t="n">
        <v>2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Stock Options (Details Narrative)</t>
        </is>
      </c>
      <c r="B1" s="2" t="inlineStr">
        <is>
          <t>1 Months Ended</t>
        </is>
      </c>
    </row>
    <row r="2">
      <c r="B2" s="2" t="inlineStr">
        <is>
          <t>May 31, 2012</t>
        </is>
      </c>
    </row>
    <row r="3">
      <c r="A3" s="3" t="inlineStr">
        <is>
          <t>Share-based Payment Arrangement [Abstract]</t>
        </is>
      </c>
    </row>
    <row r="4">
      <c r="A4" s="4" t="inlineStr">
        <is>
          <t>Percentage of stock option, granted</t>
        </is>
      </c>
      <c r="B4" s="4" t="inlineStr">
        <is>
          <t>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Operating Segment (Details Narrative)</t>
        </is>
      </c>
      <c r="B1" s="2" t="inlineStr">
        <is>
          <t>12 Months Ended</t>
        </is>
      </c>
    </row>
    <row r="2">
      <c r="B2" s="2" t="inlineStr">
        <is>
          <t>Dec. 31, 2020Integer</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Commitments (Details Narrative) - USD ($)</t>
        </is>
      </c>
      <c r="B1" s="2" t="inlineStr">
        <is>
          <t>Nov. 01, 2011</t>
        </is>
      </c>
      <c r="C1" s="2" t="inlineStr">
        <is>
          <t>Dec. 31, 2021</t>
        </is>
      </c>
      <c r="D1" s="2" t="inlineStr">
        <is>
          <t>Dec. 31, 2020</t>
        </is>
      </c>
      <c r="E1" s="2" t="inlineStr">
        <is>
          <t>Dec. 31, 2019</t>
        </is>
      </c>
      <c r="F1" s="2" t="inlineStr">
        <is>
          <t>Dec. 31, 2019</t>
        </is>
      </c>
    </row>
    <row r="2">
      <c r="A2" s="4" t="inlineStr">
        <is>
          <t>Percentage of incentive bonus related to sales</t>
        </is>
      </c>
      <c r="B2" s="4" t="inlineStr">
        <is>
          <t>1.00%</t>
        </is>
      </c>
    </row>
    <row r="3">
      <c r="A3" s="4" t="inlineStr">
        <is>
          <t>Annual Fees</t>
        </is>
      </c>
      <c r="D3" s="5" t="n">
        <v>410000</v>
      </c>
      <c r="F3" s="5" t="n">
        <v>384000</v>
      </c>
    </row>
    <row r="4">
      <c r="A4" s="4" t="inlineStr">
        <is>
          <t>Subsequent Event [Member]</t>
        </is>
      </c>
    </row>
    <row r="5">
      <c r="A5" s="4" t="inlineStr">
        <is>
          <t>Annual Fees</t>
        </is>
      </c>
      <c r="C5" s="5" t="n">
        <v>215000</v>
      </c>
    </row>
    <row r="6">
      <c r="A6" s="4" t="inlineStr">
        <is>
          <t>President and Vice President [Member]</t>
        </is>
      </c>
    </row>
    <row r="7">
      <c r="A7" s="4" t="inlineStr">
        <is>
          <t>Annual Fees</t>
        </is>
      </c>
      <c r="D7" s="5" t="n">
        <v>205000</v>
      </c>
      <c r="E7" s="5" t="n">
        <v>19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16" customWidth="1" min="2" max="2"/>
  </cols>
  <sheetData>
    <row r="1">
      <c r="A1" s="1" t="inlineStr">
        <is>
          <t>Income Taxes (Details Narrative)</t>
        </is>
      </c>
      <c r="B1" s="2" t="inlineStr">
        <is>
          <t>12 Months Ended</t>
        </is>
      </c>
    </row>
    <row r="2">
      <c r="B2" s="2" t="inlineStr">
        <is>
          <t>Dec. 31, 2020</t>
        </is>
      </c>
    </row>
    <row r="3">
      <c r="A3" s="4" t="inlineStr">
        <is>
          <t>Income tax rate</t>
        </is>
      </c>
      <c r="B3" s="4" t="inlineStr">
        <is>
          <t>21.00%</t>
        </is>
      </c>
    </row>
    <row r="4">
      <c r="A4" s="4" t="inlineStr">
        <is>
          <t>Canada Agency [Member]</t>
        </is>
      </c>
    </row>
    <row r="5">
      <c r="A5" s="4" t="inlineStr">
        <is>
          <t>Income tax rate</t>
        </is>
      </c>
      <c r="B5" s="4" t="inlineStr">
        <is>
          <t>27.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dule of Income Tax Expense (Details) - USD ($)</t>
        </is>
      </c>
      <c r="B1" s="2" t="inlineStr">
        <is>
          <t>12 Months Ended</t>
        </is>
      </c>
    </row>
    <row r="2">
      <c r="B2" s="2" t="inlineStr">
        <is>
          <t>Dec. 31, 2020</t>
        </is>
      </c>
      <c r="C2" s="2" t="inlineStr">
        <is>
          <t>Dec. 31, 2019</t>
        </is>
      </c>
    </row>
    <row r="3">
      <c r="A3" s="3" t="inlineStr">
        <is>
          <t>Income Tax Disclosure [Abstract]</t>
        </is>
      </c>
    </row>
    <row r="4">
      <c r="A4" s="4" t="inlineStr">
        <is>
          <t>Net loss per financial statements</t>
        </is>
      </c>
      <c r="B4" s="5" t="n">
        <v>-459270</v>
      </c>
      <c r="C4" s="5" t="n">
        <v>-555149</v>
      </c>
    </row>
    <row r="5">
      <c r="A5" s="4" t="inlineStr">
        <is>
          <t>Income tax recovery at statutory rate</t>
        </is>
      </c>
      <c r="B5" s="6" t="n">
        <v>-96000</v>
      </c>
      <c r="C5" s="6" t="n">
        <v>-117000</v>
      </c>
    </row>
    <row r="6">
      <c r="A6" s="4" t="inlineStr">
        <is>
          <t>Impact of different foreign statutory rates on earnings of subsidiaries</t>
        </is>
      </c>
      <c r="B6" s="6" t="n">
        <v>-28000</v>
      </c>
      <c r="C6" s="6" t="n">
        <v>-33000</v>
      </c>
    </row>
    <row r="7">
      <c r="A7" s="4" t="inlineStr">
        <is>
          <t>Non-deductible expenses</t>
        </is>
      </c>
      <c r="B7" s="4" t="inlineStr">
        <is>
          <t xml:space="preserve"> </t>
        </is>
      </c>
      <c r="C7" s="6" t="n">
        <v>1000</v>
      </c>
    </row>
    <row r="8">
      <c r="A8" s="4" t="inlineStr">
        <is>
          <t>Increase in unrecognized tax benefits</t>
        </is>
      </c>
      <c r="B8" s="6" t="n">
        <v>124000</v>
      </c>
      <c r="C8" s="6" t="n">
        <v>149000</v>
      </c>
    </row>
    <row r="9">
      <c r="A9" s="4" t="inlineStr">
        <is>
          <t>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shares authorized</t>
        </is>
      </c>
      <c r="B3" s="6" t="n">
        <v>5000000</v>
      </c>
      <c r="C3" s="6" t="n">
        <v>5000000</v>
      </c>
    </row>
    <row r="4">
      <c r="A4" s="4" t="inlineStr">
        <is>
          <t>Preferred stock, par value</t>
        </is>
      </c>
      <c r="B4" s="7" t="n">
        <v>1e-06</v>
      </c>
      <c r="C4" s="7" t="n">
        <v>1e-06</v>
      </c>
    </row>
    <row r="5">
      <c r="A5" s="4" t="inlineStr">
        <is>
          <t>Preferred stock, shares issued</t>
        </is>
      </c>
      <c r="B5" s="6" t="n">
        <v>2</v>
      </c>
      <c r="C5" s="6" t="n">
        <v>2</v>
      </c>
    </row>
    <row r="6">
      <c r="A6" s="4" t="inlineStr">
        <is>
          <t>Preferred stock, shares outstanding</t>
        </is>
      </c>
      <c r="B6" s="6" t="n">
        <v>2</v>
      </c>
      <c r="C6" s="6" t="n">
        <v>2</v>
      </c>
    </row>
    <row r="7">
      <c r="A7" s="4" t="inlineStr">
        <is>
          <t>Common stock, shares authorized</t>
        </is>
      </c>
      <c r="B7" s="6" t="n">
        <v>95000000</v>
      </c>
      <c r="C7" s="6" t="n">
        <v>95000000</v>
      </c>
    </row>
    <row r="8">
      <c r="A8" s="4" t="inlineStr">
        <is>
          <t>Common stock, par value</t>
        </is>
      </c>
      <c r="B8" s="7" t="n">
        <v>1e-06</v>
      </c>
      <c r="C8" s="7" t="n">
        <v>1e-06</v>
      </c>
    </row>
    <row r="9">
      <c r="A9" s="4" t="inlineStr">
        <is>
          <t>Common stock, shares issued</t>
        </is>
      </c>
      <c r="B9" s="6" t="n">
        <v>85164569</v>
      </c>
      <c r="C9" s="6" t="n">
        <v>85164569</v>
      </c>
    </row>
    <row r="10">
      <c r="A10" s="4" t="inlineStr">
        <is>
          <t>Common stock, shares outstanding</t>
        </is>
      </c>
      <c r="B10" s="6" t="n">
        <v>85164569</v>
      </c>
      <c r="C10" s="6" t="n">
        <v>85164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t>
        </is>
      </c>
      <c r="B1" s="2" t="inlineStr">
        <is>
          <t>Dec. 31, 2020</t>
        </is>
      </c>
      <c r="C1" s="2" t="inlineStr">
        <is>
          <t>Dec. 31, 2019</t>
        </is>
      </c>
    </row>
    <row r="2">
      <c r="A2" s="3" t="inlineStr">
        <is>
          <t>Income Tax Disclosure [Abstract]</t>
        </is>
      </c>
    </row>
    <row r="3">
      <c r="A3" s="4" t="inlineStr">
        <is>
          <t>Net operating losses carried forward</t>
        </is>
      </c>
      <c r="B3" s="5" t="n">
        <v>1037000</v>
      </c>
      <c r="C3" s="5" t="n">
        <v>913000</v>
      </c>
    </row>
    <row r="4">
      <c r="A4" s="4" t="inlineStr">
        <is>
          <t>Valuation allowance</t>
        </is>
      </c>
      <c r="B4" s="6" t="n">
        <v>-1037000</v>
      </c>
      <c r="C4" s="6" t="n">
        <v>-913000</v>
      </c>
    </row>
    <row r="5">
      <c r="A5" s="4" t="inlineStr">
        <is>
          <t>Net deferred income tax asset</t>
        </is>
      </c>
      <c r="B5" s="4" t="inlineStr">
        <is>
          <t xml:space="preserve"> </t>
        </is>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1" customWidth="1" min="2" max="2"/>
  </cols>
  <sheetData>
    <row r="1">
      <c r="A1" s="1" t="inlineStr">
        <is>
          <t>Income Taxes - Schedule of Carry-forward Losses (Details Narrative)</t>
        </is>
      </c>
      <c r="B1" s="2" t="inlineStr">
        <is>
          <t>Dec. 31, 2020USD ($)</t>
        </is>
      </c>
    </row>
    <row r="2">
      <c r="A2" s="4" t="inlineStr">
        <is>
          <t>Tax carry-forward losses</t>
        </is>
      </c>
      <c r="B2" s="5" t="n">
        <v>12000</v>
      </c>
    </row>
    <row r="3">
      <c r="A3" s="4" t="inlineStr">
        <is>
          <t>Tax Period 2031 [Member] | Domestic Tax Authority [Member]</t>
        </is>
      </c>
    </row>
    <row r="4">
      <c r="A4" s="4" t="inlineStr">
        <is>
          <t>Tax carry-forward losses</t>
        </is>
      </c>
      <c r="B4" s="6" t="n">
        <v>31000</v>
      </c>
    </row>
    <row r="5">
      <c r="A5" s="4" t="inlineStr">
        <is>
          <t>Tax Period 2032 [Member] | Domestic Tax Authority [Member]</t>
        </is>
      </c>
    </row>
    <row r="6">
      <c r="A6" s="4" t="inlineStr">
        <is>
          <t>Tax carry-forward losses</t>
        </is>
      </c>
      <c r="B6" s="6" t="n">
        <v>2793000</v>
      </c>
    </row>
    <row r="7">
      <c r="A7" s="4" t="inlineStr">
        <is>
          <t>Tax Period 2033 [Member] | Domestic Tax Authority [Member]</t>
        </is>
      </c>
    </row>
    <row r="8">
      <c r="A8" s="4" t="inlineStr">
        <is>
          <t>Tax carry-forward losses</t>
        </is>
      </c>
      <c r="B8" s="6" t="n">
        <v>202000</v>
      </c>
    </row>
    <row r="9">
      <c r="A9" s="4" t="inlineStr">
        <is>
          <t>Tax Period 2034 [Member] | Domestic Tax Authority [Member]</t>
        </is>
      </c>
    </row>
    <row r="10">
      <c r="A10" s="4" t="inlineStr">
        <is>
          <t>Tax carry-forward losses</t>
        </is>
      </c>
      <c r="B10" s="6" t="n">
        <v>260000</v>
      </c>
    </row>
    <row r="11">
      <c r="A11" s="4" t="inlineStr">
        <is>
          <t>Canada Revenue Agency [Member] | Tax Period 2038 [Member]</t>
        </is>
      </c>
    </row>
    <row r="12">
      <c r="A12" s="4" t="inlineStr">
        <is>
          <t>Tax carry-forward losses</t>
        </is>
      </c>
      <c r="B12" s="6" t="n">
        <v>272000</v>
      </c>
    </row>
    <row r="13">
      <c r="A13" s="4" t="inlineStr">
        <is>
          <t>Canada Revenue Agency [Member] | Tax Period 2039 [Member]</t>
        </is>
      </c>
    </row>
    <row r="14">
      <c r="A14" s="4" t="inlineStr">
        <is>
          <t>Tax carry-forward losses</t>
        </is>
      </c>
      <c r="B14" s="6" t="n">
        <v>546000</v>
      </c>
    </row>
    <row r="15">
      <c r="A15" s="4" t="inlineStr">
        <is>
          <t>Canada Revenue Agency [Member] | Tax Period 2040 [Member]</t>
        </is>
      </c>
    </row>
    <row r="16">
      <c r="A16" s="4" t="inlineStr">
        <is>
          <t>Tax carry-forward losses</t>
        </is>
      </c>
      <c r="B16" s="5" t="n">
        <v>45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Pathogen Detection Systems, Inc [Member]</t>
        </is>
      </c>
      <c r="B1" s="2" t="inlineStr">
        <is>
          <t>Nov. 15, 2021USD ($)</t>
        </is>
      </c>
    </row>
    <row r="2">
      <c r="A2" s="4" t="inlineStr">
        <is>
          <t>Purchase value</t>
        </is>
      </c>
      <c r="B2" s="5" t="n">
        <v>1</v>
      </c>
    </row>
    <row r="3">
      <c r="A3" s="4" t="inlineStr">
        <is>
          <t>Five TectraTM Microbiological Test Instruments [Member]</t>
        </is>
      </c>
    </row>
    <row r="4">
      <c r="A4" s="4" t="inlineStr">
        <is>
          <t>Purchase value</t>
        </is>
      </c>
      <c r="B4" s="5" t="n">
        <v>9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Administrative Expenses</t>
        </is>
      </c>
    </row>
    <row r="4">
      <c r="A4" s="4" t="inlineStr">
        <is>
          <t>Advertising and promotion</t>
        </is>
      </c>
      <c r="B4" s="5" t="n">
        <v>473</v>
      </c>
      <c r="C4" s="5" t="n">
        <v>3670</v>
      </c>
    </row>
    <row r="5">
      <c r="A5" s="4" t="inlineStr">
        <is>
          <t>Automotive</t>
        </is>
      </c>
      <c r="B5" s="6" t="n">
        <v>7593</v>
      </c>
      <c r="C5" s="6" t="n">
        <v>9430</v>
      </c>
    </row>
    <row r="6">
      <c r="A6" s="4" t="inlineStr">
        <is>
          <t>Consulting fees</t>
        </is>
      </c>
      <c r="B6" s="4" t="inlineStr">
        <is>
          <t xml:space="preserve"> </t>
        </is>
      </c>
      <c r="C6" s="6" t="n">
        <v>90000</v>
      </c>
    </row>
    <row r="7">
      <c r="A7" s="4" t="inlineStr">
        <is>
          <t>Management fees (Notes 4)</t>
        </is>
      </c>
      <c r="B7" s="6" t="n">
        <v>410000</v>
      </c>
      <c r="C7" s="6" t="n">
        <v>384000</v>
      </c>
    </row>
    <row r="8">
      <c r="A8" s="4" t="inlineStr">
        <is>
          <t>Office and miscellaneous</t>
        </is>
      </c>
      <c r="B8" s="6" t="n">
        <v>9429</v>
      </c>
      <c r="C8" s="6" t="n">
        <v>7923</v>
      </c>
    </row>
    <row r="9">
      <c r="A9" s="4" t="inlineStr">
        <is>
          <t>Professional fees</t>
        </is>
      </c>
      <c r="B9" s="6" t="n">
        <v>2528</v>
      </c>
      <c r="C9" s="6" t="n">
        <v>9951</v>
      </c>
    </row>
    <row r="10">
      <c r="A10" s="4" t="inlineStr">
        <is>
          <t>Rent (Note 4)</t>
        </is>
      </c>
      <c r="B10" s="6" t="n">
        <v>21000</v>
      </c>
      <c r="C10" s="6" t="n">
        <v>21000</v>
      </c>
    </row>
    <row r="11">
      <c r="A11" s="4" t="inlineStr">
        <is>
          <t>Telephone</t>
        </is>
      </c>
      <c r="B11" s="6" t="n">
        <v>2391</v>
      </c>
      <c r="C11" s="6" t="n">
        <v>3361</v>
      </c>
    </row>
    <row r="12">
      <c r="A12" s="4" t="inlineStr">
        <is>
          <t>Transfer agent and filing fees</t>
        </is>
      </c>
      <c r="B12" s="6" t="n">
        <v>2850</v>
      </c>
      <c r="C12" s="6" t="n">
        <v>11358</v>
      </c>
    </row>
    <row r="13">
      <c r="A13" s="4" t="inlineStr">
        <is>
          <t>Travel</t>
        </is>
      </c>
      <c r="B13" s="6" t="n">
        <v>3006</v>
      </c>
      <c r="C13" s="6" t="n">
        <v>14076</v>
      </c>
    </row>
    <row r="14">
      <c r="A14" s="4" t="inlineStr">
        <is>
          <t>Total expenses</t>
        </is>
      </c>
      <c r="B14" s="6" t="n">
        <v>459270</v>
      </c>
      <c r="C14" s="6" t="n">
        <v>554769</v>
      </c>
    </row>
    <row r="15">
      <c r="A15" s="3" t="inlineStr">
        <is>
          <t>Other expenses</t>
        </is>
      </c>
    </row>
    <row r="16">
      <c r="A16" s="4" t="inlineStr">
        <is>
          <t>Equity portion of loss from investment</t>
        </is>
      </c>
      <c r="B16" s="4" t="inlineStr">
        <is>
          <t xml:space="preserve"> </t>
        </is>
      </c>
      <c r="C16" s="6" t="n">
        <v>380</v>
      </c>
    </row>
    <row r="17">
      <c r="A17" s="4" t="inlineStr">
        <is>
          <t>Net loss and comprehensive loss</t>
        </is>
      </c>
      <c r="B17" s="5" t="n">
        <v>-459270</v>
      </c>
      <c r="C17" s="5" t="n">
        <v>-555149</v>
      </c>
    </row>
    <row r="18">
      <c r="A18" s="4" t="inlineStr">
        <is>
          <t>Net loss per share, basic and diluted</t>
        </is>
      </c>
      <c r="B18" s="8" t="n">
        <v>-0.01</v>
      </c>
      <c r="C18" s="8" t="n">
        <v>-0.01</v>
      </c>
    </row>
    <row r="19">
      <c r="A19" s="4" t="inlineStr">
        <is>
          <t>Weighted average number of shares outstanding, basic and diluted</t>
        </is>
      </c>
      <c r="B19" s="6" t="n">
        <v>85164569</v>
      </c>
      <c r="C19" s="6" t="n">
        <v>836193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25" customWidth="1" min="2" max="2"/>
    <col width="22" customWidth="1" min="3" max="3"/>
    <col width="36" customWidth="1" min="4" max="4"/>
    <col width="31" customWidth="1" min="5" max="5"/>
    <col width="17" customWidth="1" min="6" max="6"/>
    <col width="13" customWidth="1" min="7" max="7"/>
  </cols>
  <sheetData>
    <row r="1">
      <c r="A1" s="1" t="inlineStr">
        <is>
          <t>Consolidated Statements of Stockholders' Deficit - USD ($)</t>
        </is>
      </c>
      <c r="B1" s="2" t="inlineStr">
        <is>
          <t>Preferred Stock [Member]</t>
        </is>
      </c>
      <c r="C1" s="2" t="inlineStr">
        <is>
          <t>Common Stock [Member]</t>
        </is>
      </c>
      <c r="D1" s="2" t="inlineStr">
        <is>
          <t>Additional Paid-In Capital [Member]</t>
        </is>
      </c>
      <c r="E1" s="2" t="inlineStr">
        <is>
          <t>Common Stock Issuable [Member]</t>
        </is>
      </c>
      <c r="F1" s="2" t="inlineStr">
        <is>
          <t>Deficit [Member]</t>
        </is>
      </c>
      <c r="G1" s="2" t="inlineStr">
        <is>
          <t>Total</t>
        </is>
      </c>
    </row>
    <row r="2">
      <c r="A2" s="4" t="inlineStr">
        <is>
          <t>Beginning balance at Dec. 31, 2018</t>
        </is>
      </c>
      <c r="B2" s="5" t="n">
        <v>1</v>
      </c>
      <c r="C2" s="5" t="n">
        <v>83</v>
      </c>
      <c r="D2" s="5" t="n">
        <v>6132750</v>
      </c>
      <c r="E2" s="5" t="n">
        <v>40025</v>
      </c>
      <c r="F2" s="5" t="n">
        <v>-8766771</v>
      </c>
      <c r="G2" s="5" t="n">
        <v>-2593912</v>
      </c>
    </row>
    <row r="3">
      <c r="A3" s="4" t="inlineStr">
        <is>
          <t>Beginning balance, shares at Dec. 31, 2018</t>
        </is>
      </c>
      <c r="B3" s="6" t="n">
        <v>2</v>
      </c>
      <c r="C3" s="6" t="n">
        <v>83164569</v>
      </c>
    </row>
    <row r="4">
      <c r="A4" s="4" t="inlineStr">
        <is>
          <t>Common stock issued for cash</t>
        </is>
      </c>
      <c r="B4" s="4" t="inlineStr">
        <is>
          <t xml:space="preserve"> </t>
        </is>
      </c>
      <c r="C4" s="5" t="n">
        <v>2</v>
      </c>
      <c r="D4" s="6" t="n">
        <v>199998</v>
      </c>
      <c r="E4" s="4" t="inlineStr">
        <is>
          <t xml:space="preserve"> </t>
        </is>
      </c>
      <c r="F4" s="4" t="inlineStr">
        <is>
          <t xml:space="preserve"> </t>
        </is>
      </c>
      <c r="G4" s="6" t="n">
        <v>200000</v>
      </c>
    </row>
    <row r="5">
      <c r="A5" s="4" t="inlineStr">
        <is>
          <t>Common stock issued for cash, shares</t>
        </is>
      </c>
      <c r="B5" s="4" t="inlineStr">
        <is>
          <t xml:space="preserve"> </t>
        </is>
      </c>
      <c r="C5" s="6" t="n">
        <v>2000000</v>
      </c>
    </row>
    <row r="6">
      <c r="A6" s="4" t="inlineStr">
        <is>
          <t>Net loss for the year</t>
        </is>
      </c>
      <c r="B6" s="4" t="inlineStr">
        <is>
          <t xml:space="preserve"> </t>
        </is>
      </c>
      <c r="C6" s="4" t="inlineStr">
        <is>
          <t xml:space="preserve"> </t>
        </is>
      </c>
      <c r="D6" s="4" t="inlineStr">
        <is>
          <t xml:space="preserve"> </t>
        </is>
      </c>
      <c r="E6" s="4" t="inlineStr">
        <is>
          <t xml:space="preserve"> </t>
        </is>
      </c>
      <c r="F6" s="6" t="n">
        <v>-555149</v>
      </c>
      <c r="G6" s="6" t="n">
        <v>-555149</v>
      </c>
    </row>
    <row r="7">
      <c r="A7" s="4" t="inlineStr">
        <is>
          <t>Ending balance at Dec. 31, 2019</t>
        </is>
      </c>
      <c r="B7" s="5" t="n">
        <v>1</v>
      </c>
      <c r="C7" s="5" t="n">
        <v>85</v>
      </c>
      <c r="D7" s="6" t="n">
        <v>6332748</v>
      </c>
      <c r="E7" s="6" t="n">
        <v>40025</v>
      </c>
      <c r="F7" s="6" t="n">
        <v>-9321920</v>
      </c>
      <c r="G7" s="6" t="n">
        <v>-2949061</v>
      </c>
    </row>
    <row r="8">
      <c r="A8" s="4" t="inlineStr">
        <is>
          <t>Ending balance, shares at Dec. 31, 2019</t>
        </is>
      </c>
      <c r="B8" s="6" t="n">
        <v>2</v>
      </c>
      <c r="C8" s="6" t="n">
        <v>85164569</v>
      </c>
    </row>
    <row r="9">
      <c r="A9" s="4" t="inlineStr">
        <is>
          <t>Net loss for the year</t>
        </is>
      </c>
      <c r="B9" s="4" t="inlineStr">
        <is>
          <t xml:space="preserve"> </t>
        </is>
      </c>
      <c r="C9" s="4" t="inlineStr">
        <is>
          <t xml:space="preserve"> </t>
        </is>
      </c>
      <c r="D9" s="4" t="inlineStr">
        <is>
          <t xml:space="preserve"> </t>
        </is>
      </c>
      <c r="E9" s="4" t="inlineStr">
        <is>
          <t xml:space="preserve"> </t>
        </is>
      </c>
      <c r="F9" s="6" t="n">
        <v>-459270</v>
      </c>
      <c r="G9" s="6" t="n">
        <v>-459270</v>
      </c>
    </row>
    <row r="10">
      <c r="A10" s="4" t="inlineStr">
        <is>
          <t>Ending balance at Dec. 31, 2020</t>
        </is>
      </c>
      <c r="B10" s="5" t="n">
        <v>1</v>
      </c>
      <c r="C10" s="5" t="n">
        <v>85</v>
      </c>
      <c r="D10" s="5" t="n">
        <v>6332748</v>
      </c>
      <c r="E10" s="5" t="n">
        <v>40025</v>
      </c>
      <c r="F10" s="5" t="n">
        <v>-9781190</v>
      </c>
      <c r="G10" s="5" t="n">
        <v>-3408331</v>
      </c>
    </row>
    <row r="11">
      <c r="A11" s="4" t="inlineStr">
        <is>
          <t>Ending balance, shares at Dec. 31, 2020</t>
        </is>
      </c>
      <c r="B11" s="6" t="n">
        <v>2</v>
      </c>
      <c r="C11" s="6" t="n">
        <v>851645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 for the year</t>
        </is>
      </c>
      <c r="B4" s="5" t="n">
        <v>-459270</v>
      </c>
      <c r="C4" s="5" t="n">
        <v>-555149</v>
      </c>
    </row>
    <row r="5">
      <c r="A5" s="3" t="inlineStr">
        <is>
          <t>Adjustment for items no involving cash</t>
        </is>
      </c>
    </row>
    <row r="6">
      <c r="A6" s="4" t="inlineStr">
        <is>
          <t>Change in equity of investment</t>
        </is>
      </c>
      <c r="B6" s="4" t="inlineStr">
        <is>
          <t xml:space="preserve"> </t>
        </is>
      </c>
      <c r="C6" s="6" t="n">
        <v>380</v>
      </c>
    </row>
    <row r="7">
      <c r="A7" s="3" t="inlineStr">
        <is>
          <t>Changes in operating assets and liabilities:</t>
        </is>
      </c>
    </row>
    <row r="8">
      <c r="A8" s="4" t="inlineStr">
        <is>
          <t>Unbilled costs</t>
        </is>
      </c>
      <c r="B8" s="6" t="n">
        <v>-78929</v>
      </c>
      <c r="C8" s="6" t="n">
        <v>-33795</v>
      </c>
    </row>
    <row r="9">
      <c r="A9" s="4" t="inlineStr">
        <is>
          <t>Accounts payable and accrued liabilities</t>
        </is>
      </c>
      <c r="B9" s="6" t="n">
        <v>2468</v>
      </c>
      <c r="C9" s="6" t="n">
        <v>-35081</v>
      </c>
    </row>
    <row r="10">
      <c r="A10" s="4" t="inlineStr">
        <is>
          <t>Net cash used in operating activities</t>
        </is>
      </c>
      <c r="B10" s="6" t="n">
        <v>-535731</v>
      </c>
      <c r="C10" s="6" t="n">
        <v>-623645</v>
      </c>
    </row>
    <row r="11">
      <c r="A11" s="3" t="inlineStr">
        <is>
          <t>Investing Activities</t>
        </is>
      </c>
    </row>
    <row r="12">
      <c r="A12" s="4" t="inlineStr">
        <is>
          <t>Investment in related company</t>
        </is>
      </c>
      <c r="B12" s="4" t="inlineStr">
        <is>
          <t xml:space="preserve"> </t>
        </is>
      </c>
      <c r="C12" s="6" t="n">
        <v>-7600</v>
      </c>
    </row>
    <row r="13">
      <c r="A13" s="4" t="inlineStr">
        <is>
          <t>Net cash used in investing activities</t>
        </is>
      </c>
      <c r="B13" s="4" t="inlineStr">
        <is>
          <t xml:space="preserve"> </t>
        </is>
      </c>
      <c r="C13" s="6" t="n">
        <v>-7600</v>
      </c>
    </row>
    <row r="14">
      <c r="A14" s="3" t="inlineStr">
        <is>
          <t>Financing Activities:</t>
        </is>
      </c>
    </row>
    <row r="15">
      <c r="A15" s="4" t="inlineStr">
        <is>
          <t>Advances from related company</t>
        </is>
      </c>
      <c r="B15" s="6" t="n">
        <v>9913</v>
      </c>
      <c r="C15" s="6" t="n">
        <v>174051</v>
      </c>
    </row>
    <row r="16">
      <c r="A16" s="4" t="inlineStr">
        <is>
          <t>Advances from related parties</t>
        </is>
      </c>
      <c r="B16" s="6" t="n">
        <v>475601</v>
      </c>
      <c r="C16" s="6" t="n">
        <v>312126</v>
      </c>
    </row>
    <row r="17">
      <c r="A17" s="4" t="inlineStr">
        <is>
          <t>Proceeds from issuance of common stock</t>
        </is>
      </c>
      <c r="B17" s="4" t="inlineStr">
        <is>
          <t xml:space="preserve"> </t>
        </is>
      </c>
      <c r="C17" s="6" t="n">
        <v>200000</v>
      </c>
    </row>
    <row r="18">
      <c r="A18" s="4" t="inlineStr">
        <is>
          <t>Net cash provided by financing activities</t>
        </is>
      </c>
      <c r="B18" s="6" t="n">
        <v>485514</v>
      </c>
      <c r="C18" s="6" t="n">
        <v>686177</v>
      </c>
    </row>
    <row r="19">
      <c r="A19" s="4" t="inlineStr">
        <is>
          <t>Change in cash</t>
        </is>
      </c>
      <c r="B19" s="6" t="n">
        <v>-50217</v>
      </c>
      <c r="C19" s="6" t="n">
        <v>54932</v>
      </c>
    </row>
    <row r="20">
      <c r="A20" s="4" t="inlineStr">
        <is>
          <t>Cash, beginning of year</t>
        </is>
      </c>
      <c r="B20" s="6" t="n">
        <v>54932</v>
      </c>
      <c r="C20" s="4" t="inlineStr">
        <is>
          <t xml:space="preserve"> </t>
        </is>
      </c>
    </row>
    <row r="21">
      <c r="A21" s="4" t="inlineStr">
        <is>
          <t>Cash, end of year</t>
        </is>
      </c>
      <c r="B21" s="6" t="n">
        <v>4715</v>
      </c>
      <c r="C21" s="6" t="n">
        <v>54932</v>
      </c>
    </row>
    <row r="22">
      <c r="A22" s="3" t="inlineStr">
        <is>
          <t>Supplemental disclosures:</t>
        </is>
      </c>
    </row>
    <row r="23">
      <c r="A23" s="4" t="inlineStr">
        <is>
          <t>Interest paid</t>
        </is>
      </c>
      <c r="B23" s="4" t="inlineStr">
        <is>
          <t xml:space="preserve"> </t>
        </is>
      </c>
      <c r="C23" s="4" t="inlineStr">
        <is>
          <t xml:space="preserve"> </t>
        </is>
      </c>
    </row>
    <row r="24">
      <c r="A24" s="4" t="inlineStr">
        <is>
          <t>Income tax paid</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Continuance of Business</t>
        </is>
      </c>
      <c r="B4" s="4" t="inlineStr">
        <is>
          <t>1. Nature of Operations and Continuance of Business Quest Water Global, Inc. (the “Company”)
was incorporated on February 25, 2010, under the laws of the State of Delaware. The Company is an innovative water technology company
that provides solutions to water scarce regions. The Company’s operations to date have been limited primarily to capital formation,
organization, and development of its business plan.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 These consolidated financial statements
have been prepared on a going concern basis, which implies the Company will continue to realize its assets and discharge its liabilities
in the normal course of business. As at December 31, 2020, the Company has a working capital deficiency of $3,415,551 of which $3,104,805
is owed to the two principal shareholders (Note 4), and an accumulated deficit of $9,781,190. The continuation of the Company as a going
concern is dependent upon the continued financial support from its shareholders, the ability of the Company to obtain necessary equity
financing to continue to develop its business and ultimately on the attainment of profitable operations. The Company has in the past,
and is expected to in the future, arrange additional capital financing that may assist in addressing these issues; however, these factors
continue to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Basis of Presentation and Principles of Consolidation These consolidated financial statements
and related notes are presented in accordance with accounting principles generally accepted in the United States (“US GAAP”)
and are expressed in US dollars. These consolidated financial statements include the accounts of the Company, its wholly-owned subsidiary
Quest Water Solutions, Inc. (“Quest Nevada”), a company incorporated under the laws of the State of Nevada, Quest Nevada’s
wholly-owned subsidiary, Quest Water Solutions Inc., a company incorporated under the laws of the Province of British Columbia, Canada,
and its wholly-owned subsidiary, Heliosource, Inc., a company incorporated under the laws of the State of Nevada. All inter-company balances
and transactions have been eliminated on consolidation.
(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0 and 2019, the Company did not have any amounts recorded pertaining to uncertain tax positions.
(e) Financial Instruments and Fair Value Measures 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no observable inputs to the valuation methodology that are relevant to the measurement of the fair value of the assets
or liabilities. The Company’s financial instruments
consist of cash, accounts payable, accrued liabilities, convertible notes payable, and amounts due to related company and amount due to
directors. Pursuant to ASC 820, the fair value of cash is determined based on “Level 1” inputs. The recorded values of all
other financial instruments approximate their current fair values because of their nature and respective maturity dates or durations.
(f) Foreign Currency Translation 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
(g) Investments The Company accounts for its investments
in other entities by following ASC 323, Investments, “Equity Method and Joint Ventures” (“ASC-323”) whereby equity
investments of 20% or greater but less than control are accounted for using the equity method. Under this method, the carrying cost is
initially recorded at cost and then increased or decreased by recording its percentage of gain or loss in its statement of operations
and a corresponding charge or credit to the carrying value of the asset. Should the Company exercise significant
influence, the investment might be accounted for as a variable interest entity which would require consolidation and recognition of a
non-controlling interest.
(h) Convertible Notes Payable The Company follow ASC 470-20, “Debt
with Conversion and Other Options (“ASC 470-20”) when accounting for the issuance of convertible notes. ASC 470-20 requires
the entity to recognize the intrinsic value of embedded beneficial conversion features at the time of issuance by recording an increase
in additional paid in capital and reducing the face value of the debt. This debt is accreted over its term by charging other expense on
the statement of operations.
(i) Revenue Recognition Under ASC 606, “ Revenue from Contracts
with Customer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Revenue Service Type The Company has one revenue source –
sale of water technology equipment. The Company recognizes revenue for goods transferred at a point in time.
(j)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k) Loss Per Share The Company computes net loss per share
in accordance with ASC 260, “Earnings per Share”, which requires presentation of both basic and diluted loss per share (“LPS”)
on the face of the income statement. Basic LPS is computed by dividing net loss available to common shareholders (numerator) by the weighted
average number of shares outstanding (denominator) during the period. Diluted LPS gives effect to all dilutive potential common stock
outstanding during the period using the treasury stock method and convertible preferred stock using the if-converted method. In computing
diluted LPS, the average stock price for the period is used in determining the number of shares assumed to be purchased from the exercise
of stock options or warrants. Diluted LPS excludes all dilutive potential shares if their effect is anti-dilutive.
(l) Comprehensive Loss ASC 220, “Comprehensive Income”,
establishes standards for the reporting and presentation of comprehensive income (loss) and its components in the financial statements.
As at December 31, 2020 and 2019, the Company had no items representing comprehensive income or loss.
(m)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nd Due to Related Company</t>
        </is>
      </c>
      <c r="B1" s="2" t="inlineStr">
        <is>
          <t>12 Months Ended</t>
        </is>
      </c>
    </row>
    <row r="2">
      <c r="B2" s="2" t="inlineStr">
        <is>
          <t>Dec. 31, 2020</t>
        </is>
      </c>
    </row>
    <row r="3">
      <c r="A3" s="3" t="inlineStr">
        <is>
          <t>Investments, All Other Investments [Abstract]</t>
        </is>
      </c>
    </row>
    <row r="4">
      <c r="A4" s="4" t="inlineStr">
        <is>
          <t>Investment in and Due to Related Company</t>
        </is>
      </c>
      <c r="B4" s="4" t="inlineStr">
        <is>
          <t>3. Investment in and Due to Related Company During the year ended December 31, 2019,
the Company invested $7,600 in AQUAtap Oasis Partnership S.A.R. L. (“AQUAtap”), a limited liability company domiciled in the
Democratic Republic of the Congo, and by doing so obtained 38% of the issued and outstanding shares in AQUAtap. The Company accounts for
this investment using the equity method. In the year ended December 31, 2020, AQUAtap had a loss of $nil (2019 - $1,000) and the Company
recorded a charge to its operation of $nil (2019 - $380). As at December 31, 2020, AQUAtap had issued
a sales order and advanced $183,964 (2019 - $174,051) to the Company in order to assist in the financing and the construction and delivery
of certain of the Company’s products. The advances are non-interest bearing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1:09:51Z</dcterms:created>
  <dcterms:modified xmlns:dcterms="http://purl.org/dc/terms/" xmlns:xsi="http://www.w3.org/2001/XMLSchema-instance" xsi:type="dcterms:W3CDTF">2022-03-11T11:09:51Z</dcterms:modified>
</cp:coreProperties>
</file>